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MONEY " sheetId="2" r:id="rId2"/>
    <s:sheet name="Risk_Return Detail Data - MONEY"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Jul. 31,
		2014</t>
  </si>
  <si>
    <t>Registrant Name</t>
  </si>
  <si>
    <t>dei_EntityRegistrantName</t>
  </si>
  <si>
    <t>MONEY MARKET OBLIGATIONS TRUST</t>
  </si>
  <si>
    <t>Central Index Key</t>
  </si>
  <si>
    <t>dei_EntityCentralIndexKey</t>
  </si>
  <si>
    <t>Amendment Flag</t>
  </si>
  <si>
    <t>dei_AmendmentFlag</t>
  </si>
  <si>
    <t>false</t>
  </si>
  <si>
    <t>Document Creation Date</t>
  </si>
  <si>
    <t>dei_DocumentCreationDate</t>
  </si>
  <si>
    <t>Jul. 20,
		2015</t>
  </si>
  <si>
    <t>Document Effective Date</t>
  </si>
  <si>
    <t>dei_DocumentEffectiveDate</t>
  </si>
  <si>
    <t>Prospectus Date</t>
  </si>
  <si>
    <t>rr_ProspectusDate</t>
  </si>
  <si>
    <t>12 Months Ended</t>
  </si>
  <si>
    <t>Jul. 20, 2015</t>
  </si>
  <si>
    <t>Federated Government Obligations Tax-Managed Fund (the "Fund") RISK/RETURN SUMMARY: INVESTMENT OBJECTIVE The Fund is a money market fund that seeks to maintain a stable net asset value (NAV) of $1.00 per Share. The Fund's investment objective is to provide current income consistent with stability of principal and liquidity. RISK/RETURN SUMMARY: FEES AND EXPENSES This table describes the fees and expenses that you may pay if you buy and hold Automated Shares (AS) of the Fund. Shareholder Fees (fees paid directly from your investment) AS Maximum Sales Charge (Load) Imposed on Purchases (as a percentage of offering price) None Maximum Deferred Sales Charge (Load) (as a percentage of original purchase price or redemption proceeds, as applicable) None Maximum Sales Charge (Load) Imposed on Reinvested Dividends (and other Distributions) (as a percentage of offering price) None Redemption Fee (as a percentage of amount redeemed, if applicable) None Exchange Fee None Annual Fund Operating Expenses (expenses that you pay each year as a percentage of the value of your investment) Management Fee 0.20% Distribution (12b-1) Fee None Other Expenses 1 0.44% Total Annual Fund Operating Expenses 0.64% Fee Waivers and/or Expense Reimbursements 2 0.09% Total Annual Fund Operating Expenses After Fee Waivers and/or Expense Reimbursements 0.55% 1Because the Fund's Automated Shares are new, "Other Expenses" are based on estimated amounts for the current fiscal year. 2The Adviser and certain of its affiliates on their own initiative have agreed to waive certain amounts of their respective fees and/or reimburse expenses. Total annual fund operating expenses (excluding acquired fund fees and expenses, extraordinary expenses, and proxy-related expenses paid by the Fund, if any) paid by the Fund's AS class (after the voluntary waivers and/or reimbursements) will not exceed 0.55% (the "Fee Limit") up to but not including the later of (the "Termination Date"): (a) August 1, 2016;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 Example This Example is intended to help you compare the cost of investing in the Fund with the cost of investing in other mutual funds. The Example assumes that you invest $10,000 for the time periods indicated and then redeem all of your Shares at the end of those periods. The Example also assumes that your investment has a 5% return each year and that operating expenses are 1 Year $65 3 Years $205 5 Years $357 10 Years $798 RISK/RETURN SUMMARY: INVESTMENTS, RISKS and PERFORMANCE What are the Fund's Main Investment Strategies? The Fund invests exclusively in a portfolio of U.S. Treasury and government securities maturing in 397 days or less that pay interest exempt from state personal income tax. Certain of the government securities in which the Fund invests are not backed by the full faith and credit of the U.S. government, such as those issued by the Federal Home Loan Bank System and Tennessee Valley Authority. These entities are, however, supported through federal subsidies, loans or other benefits. The Fund may also invest in government securities that are supported by the full faith and credit of the U.S. government. Finally, the Fund may invest in government securities that are issued by entities whose activities are sponsored by the federal government, but that have no explicit financial support, including the Farm Credit System. The Fund may also hold cash. In pursuing its investment objective and implementing its investment strategies, the Fund will comply with Rule 2a-7 under the Investment Company Act of 1940 ("Rule 2a-7"). The Fund will invest its assets so that at least 80% of its net assets (plus any borrowings for investment purposes) in government securities. The Fund will notify shareholders at least 60 days in advance of any change in its investment policy that would enable the Fund to invest, under normal circumstances less than 80% of its net assets (plus any borrowings for investment purposes) in government investments. What are the Main Risks of Investing in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Interest Rate Risk. Issuer Credit Risk. Call Risk. Risk Associated with Investing Share Purchase Proceeds. Risk Associated with use of Amortized Cost. Additional Factors Affecting Yield. Technology Risk. Risk Related to the Economy. Regulatory Reform Risk. The Shares offered by this Prospectus are not deposits or obligations of any bank, are not endorsed or guaranteed by any bank and are not insured or guaranteed by the U.S. government, the Federal Deposit Insurance Corporation, the Federal Reserve Board or any other government agency. PERFORMANCE: BAR CHART AND TABLE Risk/Return Bar Chart The total returns shown below are for an existing class of shares, Institutional Shares (IS), offered by Federated Government Obligations Tax-Managed Fund. The IS shares are not offered in this Prospectus for the Fund's AS class. The total returns for the IS class are disclosed below because the AS Shares will not commence operations until on or about July 20, 2015. The total returns for the AS class would have been substantially similar to the annual returns for the IS class over the same period because the classes are invested in the same portfolio of securities and would differ only to the extent the two classes do not have the same expenses. It is anticipated that the expenses of the AS class will be higher than those of the IS class. 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Federated Government Obligations Tax-Managed Fund - IS Class 2005 3.04% 2006 4.86% 2007 5.05% 2008 2.52% 2009 0.28% 2010 0.02% 2011 0.01% 2012 0.01% 2013 0.01% 2014 0.01% The Fund's IS class total return for the six-month period from January 1, 2015 to June 30, 2015, was 0.00%. Within the periods shown in the bar chart, the Fund's IS class highest quarterly return was 1.28% (quarter ended September 30, 2006). Its lowest quarterly return was 0.00% (quarter ended December 31, 2014). Average Annual Total Return Table The following table represents the Fund's IS class Average Annual Total Returns for the calendar period ended December 31, 2014. Calendar Period Fund 1 Year 0.01% 5 Years 0.01% 10 Years 1.56% The Fund's IS class 7-Day Net Yield as of December 31, 2014, was 0.01%. You may go to FederatedInvestors.com or call the Fund at 1-800-341-7400 for the current 7-Day Net Yield. Federated Government Reserves Fund (the "Fund") RISK/RETURN SUMMARY: INVESTMENT OBJECTIVE The Fund is a money market fund that seeks to maintain a stable net asset value (NAV) of $1.00 per Share. The Fund's investment objective is to provide current income consistent with stability of principal and liquidity. RISK/RETURN SUMMARY: FEES AND EXPENSES This table describes the fees and expenses that you may pay if you buy and hold Class A Shares (A), Class B Shares (B), Class C Shares (C) and Class F Shares (F) of the Fund. Shareholder Fees (Fees paid directly from your investment) A B C F Maximum Sales Charge (Load) Imposed on Purchases (as a percentage of offering price) None None None None Maximum Deferred Sales Charge (Load) (as a percentage of original purchase price or redemption proceeds, as applicable) None 5.50% 1.00% 1.00% Maximum Sales Charge (Load) Imposed on Reinvested Dividends (and other Distributions) (as a percentage of offering price) None None None None Redemption Fee (as a percentage of amount redeemed, if applicable) None None None None Exchange Fee None None None None Annual Fund Operating Expenses (expenses that you pay each year as a percentage of the value of your investment) Management Fee 0.20% 0.20% 0.20% 0.20% Distribution (12b-1) Fee 0.45% 0.75% 0.75% 0.45% Other Expenses 1 0.35% 0.35% 0.35% 0.35% Total Annual Fund Operating Expenses 1.00% 1.30% 1.30% 1.00% Fee Waivers and/or Expense Reimbursements 2 0.13% 0.03% 0.03% 0.13% Total Annual Fund Operating Expenses After Fee Waivers and/or Expense Reimbursements 0.87% 1.27% 1.27% 0.87% 1Because the Fund's Class A, B, C and F shares are new, "Other Expenses" are based on estimated amounts for the current fiscal year. 2The Adviser and certain of its affiliates on their own initiative have agreed to waive certain amounts of their respective fees and/or reimburse expenses. Total annual fund operating expenses (excluding acquired fund fees and expenses, extraordinary expenses, and proxy-related expenses paid by the Fund, if any) paid by the Fund's A, B, C and F classes (after the voluntary waivers and reimbursements) will not exceed 0.87%, 1.27%, 1.27% and 0.87% (the "Fee Limit"), respectively, up to but not including the later of (the "Termination Date"): (a) August 1, 2016;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 Example This Example is intended to help you compare the cost of investing in the Fund with the cost of investing in other mutual funds. The Example assumes that you invest $10,000 for the time periods indicated and then redeem all of your Shares at the end of those periods. The Example also assumes that your investment has a 5% return each year and that operating expenses are as shown in the table above and remain the same. Although your actual costs and returns may be higher or lower, based on these assumptions your costs would be: Share Class 1 Year 3 Years 5 Years 10 Years A: Expenses assuming redemption $102 $318 $552 $1,225 Expenses assuming no redemption $102 $318 $552 $1,225 B: Expenses assuming redemption $682 $812 $913 $1,485 Expenses assuming no redemption $132 $412 $713 $1,485 C: Expenses assuming redemption $232 $412 $713 $1,568 Expenses assuming no redemption $132 $412 $713 $1,568 F: Expenses assuming redemption $202 $418 $552 $1,225 Expenses assuming no redemption $102 $318 $552 $1,225 RISK/RETURN SUMMARY: INVESTMENTS, RISKS and PERFORMANCE What are the Fund's Main Investment Strategies? The Fund invests exclusively in a portfolio of U.S. Treasury and government securities maturing in 397 days or less, as well as repurchase agreements collateralized fully by U.S. Treasury and government securitie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a few government securities that are issued by entities whose activies are sponsored by the federal government, but that have no explicit financial support. The Fund may also hold cash. In pursuing its investment objective and implementing its investment strategies, the Fund will comply with Rule 2a-7 under the Investment Company Act of 1940 ("Rule 2a-7"). The Fund will invest its assets so that at least 80% of its net assets (plus any borrowings for investment purposes) are invested in government securities. The Fund will notify shareholders at least 60 days in advance of any change in its investment policy that would enable the Fund to invest, under normal circumstances, less than 80% of its net assets (plus any borrowings for investment purposes) in government investments. What are the Main Risks of Investing in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Interest Rate Risk. Issuer Credit Risk. Counterparty Credit Risk. Call Risk. Risk Associated with Investing Share Purchase Proceeds. Risk Associated with use of Amortized Cost. Additional Factors Affecting Yield. Risk Related to the Economy. Regulatory Reform Risk. Technology Risk. The Shares offered by this Prospectus are not deposits or obligations of any bank, are not endorsed or guaranteed by any bank and are not insured or guaranteed by the U.S. government, the Federal Deposit Insurance Corporation, the Federal Reserve Board or any other government agency. PERFORMANCE: BAR CHART AND TABLE Risk/Return Bar Chart The total returns shown below are for an existing class of shares, Class P Shares (P), offered by Federated Government Reserves Fund. The P shares are not offered in this Prospectus for the Fund's A, B, C and F classes. The total returns for the P class are disclosed below because the A, B, C and F Shares will not commence operations until on or about July 20, 2015. The total returns for the A, B, C and F class shares would have been substantially similar to the annual returns for the P class over the same period because the classes are invested in the same portfolio of securities and would differ only to the extent the classes do not have the same expenses. It is anticipated that the expenses of the A and F class will be lower than those of the P class, and the expenses of the B and C class will be higher than those of the P class. The bar chart and performance table below reflect historical performance data for the Fund and are intended to help you analyze the Fund's investment risks in light of its historical returns. The bar chart shows the variability of the Fund's P Share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the Fund at 1-800-341-7400. Federated Government Reserves Fund - P Class 2006 4.09% 2007 4.27% 2008 1.56% 2009 0.02% 2010 0.00% 2011 0.00% 2012 0.00% 2013 0.00% 2014 0.00% The Fund's P class total return for the six-month period from January 1, 2015 to June 30, 2015, was 0.00%. Within the periods shown in the bar chart, the Fund's P class highest quarterly return was 1.10% (quarter ended December 31, 2006). Its lowest quarterly return was 0.00% (quarter ended December 31, 2014). Average Annual Total Return Table The following table represents the Fund's P class Average Annual Total Returns for the calendar period ended December 31, 2014. Calendar Period Fund 1 Year 0.00% 5 Years 0.00% Start of Performance (2/25/2005) 1.21% The Fund's P class 7-Day Net Yield as of December 31, 2014, was 0.00%. You may go to FederatedInvestors.com or call the Fund at 1-800-341-7400 for the current 7-Day Net Yield.</t>
  </si>
  <si>
    <t>Supplement [Text Block]</t>
  </si>
  <si>
    <t>mmot1_SupplementTextBlock</t>
  </si>
  <si>
    <t>Federated Government Obligations Tax-Managed Fund</t>
  </si>
  <si>
    <t>Federated Government Obligations Tax-Managed Fund (the "Fund") RISK/RETURN SUMMARY: INVESTMENT OBJECTIVE The Fund is a money market fund that seeks to maintain a stable net asset value (NAV) of $1.00 per Share. The Fund's investment objective is to provide current income consistent with stability of principal and liquidity. RISK/RETURN SUMMARY: FEES AND EXPENSES This table describes the fees and expenses that you may pay if you buy and hold Automated Shares (AS) of the Fund. Shareholder Fees (fees paid directly from your investment) AS Maximum Sales Charge (Load) Imposed on Purchases (as a percentage of offering price) None Maximum Deferred Sales Charge (Load) (as a percentage of original purchase price or redemption proceeds, as applicable) None Maximum Sales Charge (Load) Imposed on Reinvested Dividends (and other Distributions) (as a percentage of offering price) None Redemption Fee (as a percentage of amount redeemed, if applicable) None Exchange Fee None Annual Fund Operating Expenses (expenses that you pay each year as a percentage of the value of your investment) Management Fee 0.20% Distribution (12b-1) Fee None Other Expenses 1 0.44% Total Annual Fund Operating Expenses 0.64% Fee Waivers and/or Expense Reimbursements 2 0.09% Total Annual Fund Operating Expenses After Fee Waivers and/or Expense Reimbursements 0.55% 1Because the Fund's Automated Shares are new, "Other Expenses" are based on estimated amounts for the current fiscal year. 2The Adviser and certain of its affiliates on their own initiative have agreed to waive certain amounts of their respective fees and/or reimburse expenses. Total annual fund operating expenses (excluding acquired fund fees and expenses, extraordinary expenses, and proxy-related expenses paid by the Fund, if any) paid by the Fund's AS class (after the voluntary waivers and/or reimbursements) will not exceed 0.55% (the "Fee Limit") up to but not including the later of (the "Termination Date"): (a) August 1, 2016;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 Example This Example is intended to help you compare the cost of investing in the Fund with the cost of investing in other mutual funds. The Example assumes that you invest $10,000 for the time periods indicated and then redeem all of your Shares at the end of those periods. The Example also assumes that your investment has a 5% return each year and that operating expenses are 1 Year $65 3 Years $205 5 Years $357 10 Years $798 RISK/RETURN SUMMARY: INVESTMENTS, RISKS and PERFORMANCE What are the Fund's Main Investment Strategies? The Fund invests exclusively in a portfolio of U.S. Treasury and government securities maturing in 397 days or less that pay interest exempt from state personal income tax. Certain of the government securities in which the Fund invests are not backed by the full faith and credit of the U.S. government, such as those issued by the Federal Home Loan Bank System and Tennessee Valley Authority. These entities are, however, supported through federal subsidies, loans or other benefits. The Fund may also invest in government securities that are supported by the full faith and credit of the U.S. government. Finally, the Fund may invest in government securities that are issued by entities whose activities are sponsored by the federal government, but that have no explicit financial support, including the Farm Credit System. The Fund may also hold cash. In pursuing its investment objective and implementing its investment strategies, the Fund will comply with Rule 2a-7 under the Investment Company Act of 1940 ("Rule 2a-7"). The Fund will invest its assets so that at least 80% of its net assets (plus any borrowings for investment purposes) in government securities. The Fund will notify shareholders at least 60 days in advance of any change in its investment policy that would enable the Fund to invest, under normal circumstances less than 80% of its net assets (plus any borrowings for investment purposes) in government investments. What are the Main Risks of Investing in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Interest Rate Risk. Issuer Credit Risk. Call Risk. Risk Associated with Investing Share Purchase Proceeds. Risk Associated with use of Amortized Cost. Additional Factors Affecting Yield. Technology Risk. Risk Related to the Economy. Regulatory Reform Risk. The Shares offered by this Prospectus are not deposits or obligations of any bank, are not endorsed or guaranteed by any bank and are not insured or guaranteed by the U.S. government, the Federal Deposit Insurance Corporation, the Federal Reserve Board or any other government agency. PERFORMANCE: BAR CHART AND TABLE Risk/Return Bar Chart The total returns shown below are for an existing class of shares, Institutional Shares (IS), offered by Federated Government Obligations Tax-Managed Fund. The IS shares are not offered in this Prospectus for the Fund's AS class. The total returns for the IS class are disclosed below because the AS Shares will not commence operations until on or about July 20, 2015. The total returns for the AS class would have been substantially similar to the annual returns for the IS class over the same period because the classes are invested in the same portfolio of securities and would differ only to the extent the two classes do not have the same expenses. It is anticipated that the expenses of the AS class will be higher than those of the IS class. 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Federated Government Obligations Tax-Managed Fund - IS Class 2005 3.04% 2006 4.86% 2007 5.05% 2008 2.52% 2009 0.28% 2010 0.02% 2011 0.01% 2012 0.01% 2013 0.01% 2014 0.01% The Fund's IS class total return for the six-month period from January 1, 2015 to June 30, 2015, was 0.00%. Within the periods shown in the bar chart, the Fund's IS class highest quarterly return was 1.28% (quarter ended September 30, 2006). Its lowest quarterly return was 0.00% (quarter ended December 31, 2014). Average Annual Total Return Table The following table represents the Fund's IS class Average Annual Total Returns for the calendar period ended December 31, 2014. Calendar Period Fund 1 Year 0.01% 5 Years 0.01% 10 Years 1.56% The Fund's IS class 7-Day Net Yield as of December 31, 2014, was 0.01%. You may go to FederatedInvestors.com or call the Fund at 1-800-341-7400 for the current 7-Day Net Yield.</t>
  </si>
  <si>
    <t>Federated Government Reserves Fund</t>
  </si>
  <si>
    <t>Federated Government Reserves Fund (the "Fund") RISK/RETURN SUMMARY: INVESTMENT OBJECTIVE The Fund is a money market fund that seeks to maintain a stable net asset value (NAV) of $1.00 per Share. The Fund's investment objective is to provide current income consistent with stability of principal and liquidity. RISK/RETURN SUMMARY: FEES AND EXPENSES This table describes the fees and expenses that you may pay if you buy and hold Class A Shares (A), Class B Shares (B), Class C Shares (C) and Class F Shares (F) of the Fund. Shareholder Fees (Fees paid directly from your investment) A B C F Maximum Sales Charge (Load) Imposed on Purchases (as a percentage of offering price) None None None None Maximum Deferred Sales Charge (Load) (as a percentage of original purchase price or redemption proceeds, as applicable) None 5.50% 1.00% 1.00% Maximum Sales Charge (Load) Imposed on Reinvested Dividends (and other Distributions) (as a percentage of offering price) None None None None Redemption Fee (as a percentage of amount redeemed, if applicable) None None None None Exchange Fee None None None None Annual Fund Operating Expenses (expenses that you pay each year as a percentage of the value of your investment) Management Fee 0.20% 0.20% 0.20% 0.20% Distribution (12b-1) Fee 0.45% 0.75% 0.75% 0.45% Other Expenses 1 0.35% 0.35% 0.35% 0.35% Total Annual Fund Operating Expenses 1.00% 1.30% 1.30% 1.00% Fee Waivers and/or Expense Reimbursements 2 0.13% 0.03% 0.03% 0.13% Total Annual Fund Operating Expenses After Fee Waivers and/or Expense Reimbursements 0.87% 1.27% 1.27% 0.87% 1Because the Fund's Class A, B, C and F shares are new, "Other Expenses" are based on estimated amounts for the current fiscal year. 2The Adviser and certain of its affiliates on their own initiative have agreed to waive certain amounts of their respective fees and/or reimburse expenses. Total annual fund operating expenses (excluding acquired fund fees and expenses, extraordinary expenses, and proxy-related expenses paid by the Fund, if any) paid by the Fund's A, B, C and F classes (after the voluntary waivers and reimbursements) will not exceed 0.87%, 1.27%, 1.27% and 0.87% (the "Fee Limit"), respectively, up to but not including the later of (the "Termination Date"): (a) August 1, 2016;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 Example This Example is intended to help you compare the cost of investing in the Fund with the cost of investing in other mutual funds. The Example assumes that you invest $10,000 for the time periods indicated and then redeem all of your Shares at the end of those periods. The Example also assumes that your investment has a 5% return each year and that operating expenses are as shown in the table above and remain the same. Although your actual costs and returns may be higher or lower, based on these assumptions your costs would be: Share Class 1 Year 3 Years 5 Years 10 Years A: Expenses assuming redemption $102 $318 $552 $1,225 Expenses assuming no redemption $102 $318 $552 $1,225 B: Expenses assuming redemption $682 $812 $913 $1,485 Expenses assuming no redemption $132 $412 $713 $1,485 C: Expenses assuming redemption $232 $412 $713 $1,568 Expenses assuming no redemption $132 $412 $713 $1,568 F: Expenses assuming redemption $202 $418 $552 $1,225 Expenses assuming no redemption $102 $318 $552 $1,225 RISK/RETURN SUMMARY: INVESTMENTS, RISKS and PERFORMANCE What are the Fund's Main Investment Strategies? The Fund invests exclusively in a portfolio of U.S. Treasury and government securities maturing in 397 days or less, as well as repurchase agreements collateralized fully by U.S. Treasury and government securitie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a few government securities that are issued by entities whose activies are sponsored by the federal government, but that have no explicit financial support. The Fund may also hold cash. In pursuing its investment objective and implementing its investment strategies, the Fund will comply with Rule 2a-7 under the Investment Company Act of 1940 ("Rule 2a-7"). The Fund will invest its assets so that at least 80% of its net assets (plus any borrowings for investment purposes) are invested in government securities. The Fund will notify shareholders at least 60 days in advance of any change in its investment policy that would enable the Fund to invest, under normal circumstances, less than 80% of its net assets (plus any borrowings for investment purposes) in government investments. What are the Main Risks of Investing in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Interest Rate Risk. Issuer Credit Risk. Counterparty Credit Risk. Call Risk. Risk Associated with Investing Share Purchase Proceeds. Risk Associated with use of Amortized Cost. Additional Factors Affecting Yield. Risk Related to the Economy. Regulatory Reform Risk. Technology Risk. The Shares offered by this Prospectus are not deposits or obligations of any bank, are not endorsed or guaranteed by any bank and are not insured or guaranteed by the U.S. government, the Federal Deposit Insurance Corporation, the Federal Reserve Board or any other government agency. PERFORMANCE: BAR CHART AND TABLE Risk/Return Bar Chart The total returns shown below are for an existing class of shares, Class P Shares (P), offered by Federated Government Reserves Fund. The P shares are not offered in this Prospectus for the Fund's A, B, C and F classes. The total returns for the P class are disclosed below because the A, B, C and F Shares will not commence operations until on or about July 20, 2015. The total returns for the A, B, C and F class shares would have been substantially similar to the annual returns for the P class over the same period because the classes are invested in the same portfolio of securities and would differ only to the extent the classes do not have the same expenses. It is anticipated that the expenses of the A and F class will be lower than those of the P class, and the expenses of the B and C class will be higher than those of the P class. The bar chart and performance table below reflect historical performance data for the Fund and are intended to help you analyze the Fund's investment risks in light of its historical returns. The bar chart shows the variability of the Fund's P Share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the Fund at 1-800-341-7400. Federated Government Reserves Fund - P Class 2006 4.09% 2007 4.27% 2008 1.56% 2009 0.02% 2010 0.00% 2011 0.00% 2012 0.00% 2013 0.00% 2014 0.00% The Fund's P class total return for the six-month period from January 1, 2015 to June 30, 2015, was 0.00%. Within the periods shown in the bar chart, the Fund's P class highest quarterly return was 1.10% (quarter ended December 31, 2006). Its lowest quarterly return was 0.00% (quarter ended December 31, 2014). Average Annual Total Return Table The following table represents the Fund's P class Average Annual Total Returns for the calendar period ended December 31, 2014. Calendar Period Fund 1 Year 0.00% 5 Years 0.00% Start of Performance (2/25/2005) 1.21% The Fund's P class 7-Day Net Yield as of December 31, 2014, was 0.00%. You may go to FederatedInvestors.com or call the Fund at 1-800-341-7400 for the current 7-Day Net Yiel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5">
        <v>856517</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r="A1" s="2">
        <v>26</v>
      </c>
    </row>
    <row spans="1:1" r="2">
      <c t="s" r="A2" s="2">
        <v>27</v>
      </c>
    </row>
    <row spans="1:1" r="3">
      <c t="s" r="A3"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26"/>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1</v>
      </c>
    </row>
    <row spans="1:3" r="5">
      <c t="s" r="A5" s="4">
        <v>29</v>
      </c>
      <c t="s" r="B5" s="4">
        <v>30</v>
      </c>
      <c t="s" r="C5" s="4">
        <v>28</v>
      </c>
    </row>
    <row spans="1:3" r="6">
      <c t="s" r="A6" s="4">
        <v>31</v>
      </c>
    </row>
    <row spans="1:3" r="7">
      <c t="s" r="A7" s="3">
        <v>3</v>
      </c>
      <c t="s" r="B7" s="4">
        <v>4</v>
      </c>
    </row>
    <row spans="1:3" r="8">
      <c t="s" r="A8" s="4">
        <v>29</v>
      </c>
      <c t="s" r="B8" s="4">
        <v>30</v>
      </c>
      <c t="s" r="C8" s="4">
        <v>32</v>
      </c>
    </row>
    <row spans="1:3" r="9">
      <c t="s" r="A9" s="4">
        <v>33</v>
      </c>
    </row>
    <row spans="1:3" r="10">
      <c t="s" r="A10" s="3">
        <v>3</v>
      </c>
      <c t="s" r="B10" s="4">
        <v>4</v>
      </c>
    </row>
    <row spans="1:3" r="11">
      <c t="s" r="A11" s="4">
        <v>29</v>
      </c>
      <c t="s" r="B11" s="4">
        <v>30</v>
      </c>
      <c t="s" r="C11" s="4">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1"/>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1</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MONEY </vt:lpstr>
      <vt:lpstr>Risk_Return Detail Data - MONE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1:03:28Z</dcterms:created>
  <dcterms:modified xmlns:dcterms="http://purl.org/dc/terms/" xmlns:xsi="http://www.w3.org/2001/XMLSchema-instance" xsi:type="dcterms:W3CDTF">2015-08-03T11:03:28Z</dcterms:modified>
  <dc:title xmlns:dc="http://purl.org/dc/elements/1.1/">Untitled</dc:title>
  <dc:description xmlns:dc="http://purl.org/dc/elements/1.1/"/>
  <dc:subject xmlns:dc="http://purl.org/dc/elements/1.1/"/>
  <cp:keywords/>
  <cp:category/>
</cp:coreProperties>
</file>